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stitutio" sheetId="2" state="visible" r:id="rId2"/>
    <sheet xmlns:r="http://schemas.openxmlformats.org/officeDocument/2006/relationships" name="Risk_Return Detail Data- Instit" sheetId="3" state="visible" r:id="rId3"/>
    <sheet xmlns:r="http://schemas.openxmlformats.org/officeDocument/2006/relationships" name="Risk_Return Summary- Boston Par" sheetId="4" state="visible" r:id="rId4"/>
    <sheet xmlns:r="http://schemas.openxmlformats.org/officeDocument/2006/relationships" name="Risk_Return Detail Data- Boston" sheetId="5" state="visible" r:id="rId5"/>
    <sheet xmlns:r="http://schemas.openxmlformats.org/officeDocument/2006/relationships" name="Risk_Return Summary- Boston P_2" sheetId="6" state="visible" r:id="rId6"/>
    <sheet xmlns:r="http://schemas.openxmlformats.org/officeDocument/2006/relationships" name="Risk_Return Detail Data- Bost_2" sheetId="7" state="visible" r:id="rId7"/>
    <sheet xmlns:r="http://schemas.openxmlformats.org/officeDocument/2006/relationships" name="Risk_Return Summary- Investor C" sheetId="8" state="visible" r:id="rId8"/>
    <sheet xmlns:r="http://schemas.openxmlformats.org/officeDocument/2006/relationships" name="Risk_Return Detail Data- Invest"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38">
  <si>
    <t>Document and Entity Information</t>
  </si>
  <si>
    <t>Jun. 01, 2020</t>
  </si>
  <si>
    <t>Prospectus:</t>
  </si>
  <si>
    <t>Document Type</t>
  </si>
  <si>
    <t>497</t>
  </si>
  <si>
    <t>Document Period End Date</t>
  </si>
  <si>
    <t>Jun. 1,
		2020</t>
  </si>
  <si>
    <t>Entity Registrant Name</t>
  </si>
  <si>
    <t>RBB FUND, INC.</t>
  </si>
  <si>
    <t>Entity Central Index Key</t>
  </si>
  <si>
    <t>0000831114</t>
  </si>
  <si>
    <t>Entity Inv Company Type</t>
  </si>
  <si>
    <t>N-1A</t>
  </si>
  <si>
    <t>Amendment Flag</t>
  </si>
  <si>
    <t>false</t>
  </si>
  <si>
    <t>Document Creation Date</t>
  </si>
  <si>
    <t>Document Effective Date</t>
  </si>
  <si>
    <t>Prospectus Date</t>
  </si>
  <si>
    <t>Feb. 28,
		2020</t>
  </si>
  <si>
    <t>Institutional Class Prospectus | Boston Partners Small Cap Value Fund II</t>
  </si>
  <si>
    <t>Boston Partners Small Cap Value Fund II</t>
  </si>
  <si>
    <t>THE RBB FUND, INC. Boston Partners Investment Funds Boston Partners Small Cap Value Fund II (the “Fund”) Institutional Class (BPSIX) Supplement dated June 1, 2020 to the Prospectus and Statement of Additional Information, each dated Effective as of June 1, 2020, Boston Partners Global Investors, Inc., the investment adviser to the Fund (the “Adviser”), has contractually agreed to lower its investment advisory fee to 0.85% of the Fund’s average daily net assets. Prior to June 1, 2020, the Fund’s management fee was 0.95%. The Adviser has agreed to waive its advisory fee and/or reimburse expenses in order to limit Total Annual Fund Operating Expenses (excluding short sale dividend expenses, brokerage commissions, extraordinary items, interest or taxes) to 0.99% of the Fund’s average daily net assets attributable to Institutional Class shares. This contractual limitation is in effect until February 28, 2021, and may not be terminated without the approval of the Board of Directors of The RBB Fund, Inc. Prior to June 1, 2020, the Fund’s contractual expense cap was 1.10%. All references in the Fund’s Prospectus and Statement of Additional Information are revised accordingly. In addition, the “Expenses and Fees” table and “Example” in the section entitled “SUMMARY SECTION – Boston Partners Small Cap Value Fund II” of the Prospectus are hereby deleted and replaced with the following: Expenses and Fees This table describes the fees and expenses that you may pay if you buy and hold Institutional Class shares of the Fund. Institutional Class Annual Fund Operating Expenses Management fees (1) 0.85 % Distribution and servicing (12b-1) fees None Other expenses 0.21 % Acquired fund fees and expenses (2) 0.01 % Total annual Fund operating expenses 1.07 % Fee waiver and/or expense reimbursement (3) -0.08 % Total annual Fund operating expenses after fee waiver and/or expense reimbursement 0.99 % (1) Prior to June 1, 2020, the management fee was 0.95%. (2) Acquired fund fees and expenses are indirect fees and expenses that the Fund incurs from investing in the shares of other mutual funds, including money market funds and exchange traded funds. (3) The Fund’s investment adviser, Boston Partners Global Investors, Inc. (the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99%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0.99%: short sale dividend expenses, brokerage commissions, extraordinary items, interest or taxes. This contractual limitation is in effect until February 28, 2021 and may not be terminated without the approval of the Board of Directors of The RBB Fund, Inc. If at any time, the Fund’s Total annual Fund operating expenses (not including short sale dividend expense, brokerage commissions, extraordinary items, interest or taxes) for a year are less than 0.99%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stitutional Class $ 1,010 $ 3,324 $ 5,824 $ 12,985 * * * * * Please retain this supplement for your reference.</t>
  </si>
  <si>
    <t>Label</t>
  </si>
  <si>
    <t>Element</t>
  </si>
  <si>
    <t>Value</t>
  </si>
  <si>
    <t>Risk/Return:</t>
  </si>
  <si>
    <t>rr_RiskReturnAbstract</t>
  </si>
  <si>
    <t>Supplement to Prospectus [Text Block]</t>
  </si>
  <si>
    <t>rr_SupplementToProspectusTextBlock</t>
  </si>
  <si>
    <t>Risk/Return [Heading]</t>
  </si>
  <si>
    <t>rr_RiskReturnHeading</t>
  </si>
  <si>
    <t>Boston Partners Emerging Markets Long/Short Fund</t>
  </si>
  <si>
    <t>THE RBB FUND, INC. Boston Partners Investment Funds Boston Partners Emerging Markets Long/Short Fund (the “Fund”) Institutional Class (BELSX) Supplement dated June 1, 2020 to the Prospectus and Statement of Additional Information, each dated Effective as of June 1, 2020, Boston Partners Global Investors, Inc., the investment adviser to the Fund (the “Adviser”), has contractually agreed to lower its investment advisory fee to 1.25% of the Fund’s average daily net assets. Prior to June 1, 2020, the Fund’s management fee was 1.50%. The Adviser has also agreed to waive its advisory fee and/or reimburse expenses in order to limit Total Annual Fund Operating Expenses (excluding short sale dividend expenses, brokerage commissions, extraordinary items, interest or taxes) to 1.40% of the Fund’s average daily net assets attributable to Institutional Class shares. This contractual limitation is in effect until February 28, 2021, and may not be terminated without the approval of the Board of Directors of The RBB Fund, Inc. Prior to June 1, 2020, the Fund’s contractual expense cap was 1.50%. All references in the Fund’s Prospectus and Statement of Additional Information are revised accordingly. In addition, the “Expenses and Fees” table and “Example” in the section entitled “SUMMARY SECTION – Boston Partners Emerging Markets Long/Short Fund” of the Prospectus are hereby deleted and replaced with the following: Expenses and Fees This table describes the fees and expenses that you may pay if you buy and hold Institutional Class shares of the Fund. Institutional Class Annual Fund Operating Expenses Management fees (1) 1.25 % Distribution and servicing (12b-1) fees None Other expenses 0.59 % Short sale expenses: Dividend expense on short sales 0.00 % Interest expense on borrowings 0.00 % Acquired fund fees and expenses (2) 0.06 % Total annual Fund operating expenses 1.90 % Fee waiver and/or expense reimbursement (3) -0.50 % Total annual Fund operating expenses after fee waiver and/or expense reimbursement 1.40 % (1) Prior to June 1, 2020, the management fee was 1.50%. (2) Acquired fund fees and expenses are indirect fees and expenses that the Fund incurs from investing in the shares of other mutual funds, including money market funds and exchange traded funds. (3) The Fund’s investment adviser, Boston Partners Global Investors, Inc. (the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4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40%: short sale dividend expenses, brokerage commissions, extraordinary items, interest or taxes. This contractual limitation is in effect until February 28, 2021 and may not be terminated without the approval of the Board of Directors of The RBB Fund, Inc. If at any time, the Fund’s Total annual Fund operating expenses (not including short sale dividend expense, brokerage commissions, extraordinary items, interest or taxes) for a year are less than 1.40%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stitutional Class $ 1,425 $ 5,485 $ 9,800 $ 21,815 * * * * * Please retain this supplement for your reference.</t>
  </si>
  <si>
    <t>Boston Partners Emerging Markets Fund</t>
  </si>
  <si>
    <t>THE RBB FUND, INC. Boston Partners Investment Funds Boston Partners Emerging Markets Fund (the “Fund”) Institutional Class (BPEMX) Supplement dated June 1, 2020 to the Prospectus and Statement of Additional Information, each dated Effective as of June 1, 2020, Boston Partners Global Investors, Inc., the investment adviser to the Fund (the “Adviser”), has contractually agreed to lower its investment advisory fee to 0.75% of the Fund’s average daily net assets. Prior to June 1, 2020, the Fund’s management fee was 0.85%. The Adviser has also agreed to waive its advisory fee and/or reimburse expenses in order to limit Total Annual Fund Operating Expenses (excluding short sale dividend expenses, brokerage commissions, extraordinary items, interest or taxes) to 1.00% of the Fund’s average daily net assets attributable to Institutional Class shares. This contractual limitation is in effect until February 28, 2021, and may not be terminated without the approval of the Board of Directors of The RBB Fund, Inc. Prior to June 1, 2020, the Fund’s contractual expense cap was 1.10%. All references in the Fund’s Prospectus and Statement of Additional Information are revised accordingly. In addition, the “Expenses and Fees” table and “Example” in the section entitled “SUMMARY SECTION – Boston Partners Emerging Markets Fund” of the Prospectus are hereby deleted and replaced with the following: Expenses and Fees This table describes the fees and expenses that you may pay if you buy and hold Institutional Class shares of the Fund. Institutional Class Annual Fund Operating Expenses Management fees (1) 0.75 % Distribution and servicing (12b-1) fees None Other expenses 2.04 % Acquired fund fees and expenses (2) 0.04 % Total annual Fund operating expenses 2.83 % Fee waiver and/or expense reimbursement (3) -1.83 % Total annual Fund operating expenses after fee waiver and/or expense reimbursement 1.00 % (1) Prior to June 1, 2020, the management fee was 0.85%. (2) Acquired fund fees and expenses are indirect fees and expenses that the Fund incurs from investing in the shares of other mutual funds, including money market funds and exchange traded funds. (3) The Fund’s investment adviser, Boston Partners Global Investors, Inc. (the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0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00%: short sale dividend expenses, brokerage commissions, extraordinary items, interest or taxes. This contractual limitation is in effect until February 28, 2021 and may not be terminated without the approval of the Board of Directors of The RBB Fund, Inc. If at any time, the Fund’s Total annual Fund operating expenses (not including short sale dividend expense, brokerage commissions, extraordinary items, interest or taxes) for a year are less than 1.00%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stitutional Class $ 1,020 $ 7,035 $ 13,314 $ 30,242 * * * * * Please retain this supplement for your reference.</t>
  </si>
  <si>
    <t>Investor Class Prospectus | Boston Partners Small Cap Value Fund II</t>
  </si>
  <si>
    <t>THE RBB FUND, INC. Boston Partners Investment Funds Boston Partners Small Cap Value Fund II (the “Fund”) Investor Class (BPSCX) Supplement dated June 1, 2020 to the Prospectus and Statement of Additional Information, each dated Effective as of June 1, 2020, Boston Partners Global Investors, Inc., the investment adviser to the Fund (the “Adviser”), has contractually agreed to lower its investment advisory fee to 0.85% of the Fund’s average daily net assets. Prior to June 1, 2020, the Fund’s management fee was 0.95%. The Adviser has agreed to waive its advisory fee and/or reimburse expenses in order to limit Total Annual Fund Operating Expenses (excluding short sale dividend expenses, brokerage commissions, extraordinary items, interest or taxes) to 1.24% of the Fund’s average daily net assets attributable to Investor Class shares. This contractual limitation is in effect until February 28, 2021, and may not be terminated without the approval of the Board of Directors of The RBB Fund, Inc. Prior to June 1, 2020, the Fund’s contractual expense cap was 1.35%. All references in the Fund’s Prospectus and Statement of Additional Information are revised accordingly. In addition, the “Expenses and Fees” table and “Example” in the section entitled “SUMMARY SECTION – Boston Partners Small Cap Value Fund II” of the Prospectus are hereby deleted and replaced with the following: Expenses and Fees This table describes the fees and expenses that you may pay if you buy and hold Investor Class shares of the Fund. Investor Class Annual Fund Operating Expenses Management fees (1) 0.85 % Distribution and servicing (12b-1) fees 0.25 % Other expenses 0.21 % Acquired fund fees and expenses (2) 0.01 % Total annual Fund operating expenses 1.32 % Fee waiver and/or expense reimbursement (3) -0.08 % Total annual Fund operating expenses after fee waiver and/or expense reimbursement 1.24 % (1) Prior to June 1, 2020, the management fee was 0.95%. (2) Acquired fund fees and expenses are indirect fees and expenses that the Fund incurs from investing in the shares of other mutual funds, including money market funds and exchange traded funds. (3) The Fund’s investment adviser, Boston Partners Global Investors, Inc. (the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1.24%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1.24%: short sale dividend expenses, brokerage commissions, extraordinary items, interest or taxes. This contractual limitation is in effect until February 28, 2021 and may not be terminated without the approval of the Board of Directors of The RBB Fund, Inc. If at any time, the Fund’s Total annual Fund operating expenses (not including short sale dividend expense, brokerage commissions, extraordinary items, interest or taxes) for a year are less than 1.24%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vestor Class $ 126 $ 358 $ 608 $ 1,324 * * * * * Please retain this supplement for your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7</v>
      </c>
      <c r="B3" s="4" t="s">
        <v>37</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2</v>
      </c>
    </row>
    <row r="5" spans="1:3">
      <c r="A5" s="4" t="s">
        <v>29</v>
      </c>
      <c r="B5" s="4" t="s">
        <v>30</v>
      </c>
      <c r="C5"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34</v>
      </c>
    </row>
    <row r="5" spans="1:3">
      <c r="A5" s="4" t="s">
        <v>29</v>
      </c>
      <c r="B5" s="4" t="s">
        <v>30</v>
      </c>
      <c r="C5"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20</v>
      </c>
    </row>
    <row r="4" spans="1:1">
      <c r="A4" s="4" t="s">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22</v>
      </c>
      <c r="B1" s="1" t="s">
        <v>23</v>
      </c>
      <c r="C1" s="2" t="s">
        <v>24</v>
      </c>
    </row>
    <row r="2" spans="1:3">
      <c r="A2" s="4" t="s">
        <v>35</v>
      </c>
    </row>
    <row r="3" spans="1:3">
      <c r="A3" s="3" t="s">
        <v>25</v>
      </c>
      <c r="B3" s="4" t="s">
        <v>26</v>
      </c>
    </row>
    <row r="4" spans="1:3">
      <c r="A4" s="4" t="s">
        <v>27</v>
      </c>
      <c r="B4" s="4" t="s">
        <v>28</v>
      </c>
      <c r="C4" s="4" t="s">
        <v>36</v>
      </c>
    </row>
    <row r="5" spans="1:3">
      <c r="A5" s="4" t="s">
        <v>29</v>
      </c>
      <c r="B5" s="4" t="s">
        <v>30</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0:13:24Z</dcterms:created>
  <dcterms:modified xmlns:dcterms="http://purl.org/dc/terms/" xmlns:xsi="http://www.w3.org/2001/XMLSchema-instance" xsi:type="dcterms:W3CDTF">2020-06-08T10:13:24Z</dcterms:modified>
</cp:coreProperties>
</file>